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H"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3,
		2021</t>
        </is>
      </c>
    </row>
    <row r="9">
      <c r="A9" s="4" t="inlineStr">
        <is>
          <t>Effective Date</t>
        </is>
      </c>
      <c r="B9" s="4" t="inlineStr">
        <is>
          <t>dei_DocumentEffectiveDate</t>
        </is>
      </c>
      <c r="C9" s="4" t="inlineStr">
        <is>
          <t>Mar. 23,
		2021</t>
        </is>
      </c>
    </row>
    <row r="10">
      <c r="A10" s="4" t="inlineStr">
        <is>
          <t>Prospectus Date</t>
        </is>
      </c>
      <c r="B10" s="4" t="inlineStr">
        <is>
          <t>rr_ProspectusDate</t>
        </is>
      </c>
      <c r="C10" s="4" t="inlineStr">
        <is>
          <t>Mar.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3, 2021</t>
        </is>
      </c>
    </row>
    <row r="2">
      <c r="A2" s="4" t="inlineStr">
        <is>
          <t>Direxion Hydrogen ETF</t>
        </is>
      </c>
    </row>
    <row r="3">
      <c r="A3" s="4" t="inlineStr">
        <is>
          <t>&amp;lt;span style="color:#FFFFFF;font-family:Arial;font-size:8.645pt;margin-left:2.13%;"&gt;Direxion Hydrogen ETF&amp;lt;/span&gt;</t>
        </is>
      </c>
    </row>
    <row r="4">
      <c r="A4" s="4" t="inlineStr">
        <is>
          <t>&amp;lt;span style="color:#000000;font-family:Arial;font-size:8.645pt;font-weight:bold;margin-left:2.33%;"&gt;Investment Objective&amp;lt;/span&gt;</t>
        </is>
      </c>
    </row>
    <row r="5">
      <c r="A5" s="4" t="inlineStr">
        <is>
          <t>The Direxion Hydrogen ETF (the “Fund”) seeks investment results, before fees and expenses, that track the Indxx Global Hydrogen Index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at least 80% of its assets in the securities that comprise the Index. The Index will track the performance of companies that provide goods and/or services related to the Hydrogen Industry, including hydrogen generation and storage, fuel cells, hydrogen stations, and hydrogen-based vehicles. The Index will include domestic securities as well as securities listed on various foreign markets, including among others, Japan and South Korea. Indxx, LLC (the “Index Provider”) has defined the hydrogen industry to comprise the following types of businesses and securities of issuers involved in these business lines are expected to be included in the Index: Fuel Cell and Battery: Companies manufacturing fuel cells and batteries that are run on hydrogen-based technology; Hydrogen Systems and Solutions: Companies that offer equipment, components, or technology used in the hydrogen industry including those involved in providing solutions and systems for hydrogen generation, storage, and supply; Hydrogen Production and Generation: Companies that are involved in the process of hydrogen generation. This includes production of hydrogen in either liquid or solid form; Membrane and Catalyst: Companies that design and /or produce membranes, filters, catalyst, or membrane assemblies for hydrogen and other fuel cell technologies; and Hydrogen Storage and Supply: Companies engaged in providing storage and transportation services of hydrogen as well as companies that supply hydrogen to various users and operate hydrogen fueling stations domestically or globally. The index methodology categorizes eligible companies as "Pure Play," "Quasi Play," or "Marginal" hydrogen companies. “Pure Play” companies are those that reportedly derive 50% or more of their revenue from the Hydrogen Industry ( i.e ., providing goods and/or services to the hydrogen industry, including hydrogen generation, hydrogen storage, hydrogen transport, hydrogen supply, fuel cells, and hydrogen fueling stations). To be eligible for inclusion in the Index, securities must have a minimum total market capitalization of $100 million, a 6-month average daily turnover greater than, or equal to, $1 million, and have a minimum free-float equivalent to 10% of shares outstanding. The Index is weighted based on each component’s free-float adjusted market capitalization with a maximum weighting of 8% and a minimum weighting of 1% at each Index rebalance date. The Index will be reconstituted annually and rebalanced quarterly. As of March 5, 2021, the Index was comprised of 29 constituents, which had a median total market capitalization of $3.7 billion, total market capitalizations ranging from $172.3 million to $141.5 billion, and was concentrated in the industrials, materials, and energy sectors .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Hydrogen Company Risk — Hydrogen companies may depend largely on the availability of hydrogen gas, certain third-party key suppliers for product components and a small number of customers may comprise a significant portion of their business. Hydrogen and fuel cell companies may be significantly impacted by obsolescence of existing technology, short product cycles, falling prices and profits, competition from new market entrants and general economic conditions. In addition, intense competition and legislation resulting in more strict government regulations and enforcement policies and specific expenditures for cleanup efforts can affect the industry. Because this is an emerging industry, companies are generally smaller and the share price of hydrogen companies may be more volatile than companies operating in other, more established industries. Alternative Energy Industry Risk - Alternative energy refers to the generation of power through environmentally friendly sources that can replace or supplement traditional fossil-fuel sources. Companies in the alternative energy industry may be significantly impacted by obsolescence of existing technology, short product cycles, falling prices and profits, competition from new market entrants and general economic conditions. In addition, intense competition and legislation resulting in more strict government regulations and enforcement policies and specific expenditures for cleanup efforts can affect the industry. Risks associated with hazardous materials, fluctuation in energy prices and supply and demand of alternative energy fuels, energy conservation, the success of exploration projects and tax incentives and subsidies and other government regulations can significantly impact this industry. Also, supply of, and demand for, specific products or services, the supply of, and demand for, oil and gas, the prices of oil and gas, production spending, government regulation, world events and economic conditions may affect the industry. Companies in this industry may be adversely affected by commodity price volatility, changes in exchange rates, imposition of import controls, availability of certain inputs and materials required for production, depletion of resources, technological developments and labor relations. Recently, the price of oil has declined significantly and experienced significant volatility, which may have a material adverse impact on companies operating in the alternative energy sector. Alternative energy companies may be highly dependent on government policies that support alternative or clean energy policies and enhance the economic viability of these industries. Adverse weather conditions may cause fluctuations in the production of alternative energy. These companies are also heavily dependent on intellectual property rights and may be adversely affected by loss or impairment of those rights. Shares in the companies involved in the alternative energy industry have been significantly more volatile than shares of companies operating in other, more established industries.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Energy Sector Risk — Companies that engage in energy-related businesses may be cyclical and highly dependent on energy prices. Energy sector securities may be adversely impacted by the following factors, among others: changes in the levels and volatility of global energy prices, global supply and demand, and capital expenditures on the exploration and production of energy sources; exchange rates, interest rates, economic conditions, and tax treatment; and energy conservation efforts, increased competition and technological advances. Companies in this sector may be subject to substantial government regulation and contractual fixed pricing, which may increase the cost of doing business and limit earnings. A significant portion of an energy company’s revenue may come from a relatively small number of customers, including governmental entities and utilities. Energy companies may operate or engage in, transactions involving countries with less developed regulatory regimes or a history of expropriation, nationalization or other adverse policies. Energy companies may also be significantly impacted by the supply of, and demand for, specific products, such as oil and natural gas, and services, exploration and production spending, government subsidization, world events and general economic conditions. During the COVID-19 outbreak and disputes among oil-producing countries regarding potential limits on the production of crude oil, the energy sector experienced increased volatility.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Materials Sector Risk — Companies in the materials sector could be adversely affected by commodity price volatility, exchange rate fluctuation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materially affected by depletion of resources, technical progress, labor relations, political and social unrest, and governmental regulations. Micro -Capitalization Company Risk - Micro -capitalization companies often have limited product lines, narrower markets for their goods and/or services and more limited managerial and financial resources than larger, more established companies, including companies which are considered small -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outh Korean Securities Risk - Investment in, and/or exposure to, securities of South Korean issuers involves risks that may be greater than if the Fund’s investments were more geographically diverse. South Korea’s economy is heavily dependent on trading with key partners. Any increases or decreases in the volume of this trading, changes in taxes or tariffs, or variance in political relationships between nations may impact the South Korean economy overall in a way that would be adverse to the Fund’s investments. Specifically, economic or political developments with respect to South Korea’s neighboring nations may influence the performance of any investments made within South Korea. Substantial political tensions exist between North Korea and South Korea. Escalated tensions between the two nations and the outbreak of hostilities between the two nations or even the threat of such hostilities could have a severe adverse effect on the South Korean economy. In addition, South Korea’s economic growth potential has recently been declining due to a rapidly aging population and structural problems, among other factors. Japanese Securities Risk - The growth of Japan’s economy has lagged that of its Asian neighbors and other major developed countries. Since 2000 Japan’s economic growth rate has remained relatively low, and it may remain low in the future. The Japanese economy is characterized by government intervention and protectionism, an unstable financial services sector, changes in its labor market, and is heavily dependent on international trade and has been adversely affected by trade tariffs and competition from emerging economies. As such, economic growth is heavily dependent on continued growth in international trade, government support of the financial services sector, among other troubled sectors, and consistent government policy. Any changes or trends in these economic factors could have a significant impact on Japan’s economy overall and may negatively affect the Fund’s investment. Japan’s economy is also closely tied to its two largest trading partners, the U.S. and China. Economic volatility in either nation may create volatility in Japan’s economy as well. Additionally, Japan’s relations with its neighbors, particularly China, North Korea, South Korea and Russia, have at times been strained due to territorial disputes, historical animosities and national security concerns. Currency Exchange Rate Risk — Changes in foreign currency exchange rates will affect the value of the Fund’s investments in securities denominated in a country’s currency.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If the Fund is exposed to a limited number of currencies, any change in the value of these currencies could have a material impact on the Fund’s net asset value. Depositary Receipt Risk — To the extent the Fund invests in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ternational Closed-Market Trading Risk — Because the Fund may invest in, and/or have exposure to, securities that are traded in markets that are closed when the NYSE Arca, Inc. is open, there are likely to be deviations between its current value and its last sale price. As a result, premiums or discounts to net asset value may develop in share prices. Additionally, the performance of the Fund may vary from the performance of the Index.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Direxion Hydrogen ETF - Direxion Hydrogen ETF</t>
        </is>
      </c>
      <c r="B1" s="2" t="inlineStr">
        <is>
          <t>Mar. 23, 2021</t>
        </is>
      </c>
    </row>
    <row r="2">
      <c r="A2" s="3" t="inlineStr">
        <is>
          <t>Operating Expenses:</t>
        </is>
      </c>
    </row>
    <row r="3">
      <c r="A3" s="4" t="inlineStr">
        <is>
          <t>Management Fees</t>
        </is>
      </c>
      <c r="B3" s="4" t="inlineStr">
        <is>
          <t>0.40%</t>
        </is>
      </c>
    </row>
    <row r="4">
      <c r="A4" s="4" t="inlineStr">
        <is>
          <t>Distribution and/or Service (12b-1) Fees</t>
        </is>
      </c>
      <c r="B4" s="4" t="inlineStr">
        <is>
          <t xml:space="preserve">none
				</t>
        </is>
      </c>
    </row>
    <row r="5">
      <c r="A5" s="4" t="inlineStr">
        <is>
          <t>Other Expenses (Operating Services Fees)</t>
        </is>
      </c>
      <c r="B5" s="4" t="inlineStr">
        <is>
          <t>0.05%</t>
        </is>
      </c>
      <c r="C5" s="4" t="inlineStr">
        <is>
          <t>[1]</t>
        </is>
      </c>
    </row>
    <row r="6">
      <c r="A6" s="4" t="inlineStr">
        <is>
          <t>Total Annual Fund Operating Expenses</t>
        </is>
      </c>
      <c r="B6" s="4" t="inlineStr">
        <is>
          <t>0.45%</t>
        </is>
      </c>
    </row>
    <row r="7"/>
    <row r="8">
      <c r="A8" s="4" t="inlineStr">
        <is>
          <t>[1]</t>
        </is>
      </c>
      <c r="B8"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Expense Example - Direxion Hydrogen ETF - Direxion Hydrogen ETF</t>
        </is>
      </c>
      <c r="B1" s="2" t="inlineStr">
        <is>
          <t>1 Year</t>
        </is>
      </c>
      <c r="C1" s="2" t="inlineStr">
        <is>
          <t>3 Years</t>
        </is>
      </c>
    </row>
    <row r="2">
      <c r="A2" s="4" t="inlineStr">
        <is>
          <t>USD ($)</t>
        </is>
      </c>
      <c r="B2" s="5" t="n">
        <v>46</v>
      </c>
      <c r="C2" s="5"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3,
		2021</t>
        </is>
      </c>
    </row>
    <row r="4">
      <c r="A4" s="4" t="inlineStr">
        <is>
          <t>Direxion Hydroge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Hydrogen ETF&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Direxion Hydrogen ETF (the “Fund”) seeks investment results, before fees and expenses, that track the Indxx Global Hydrogen Index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Other Expenses, New Fund, Based on Estimates [Text]</t>
        </is>
      </c>
      <c r="B14" s="4" t="inlineStr">
        <is>
          <t>rr_OtherExpensesNewFundBasedOnEstimates</t>
        </is>
      </c>
      <c r="C14" s="4" t="inlineStr">
        <is>
          <t>&amp;lt;span style="color:#000000;font-family:Arial;font-size:7.60pt;"&gt;Other Expenses are estimated for the Fund's current fiscal year.&amp;lt;/span&gt;</t>
        </is>
      </c>
    </row>
    <row r="15">
      <c r="A15" s="4" t="inlineStr">
        <is>
          <t>Expense Example [Heading]</t>
        </is>
      </c>
      <c r="B15" s="4" t="inlineStr">
        <is>
          <t>rr_ExpenseExampleHeading</t>
        </is>
      </c>
      <c r="C15" s="4" t="inlineStr">
        <is>
          <t>&amp;lt;span style="color:#000000;font-family:Arial;font-size:8.645pt;font-weight:bold;"&gt;Example - &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645pt;font-weight:bold;margin-left:2.33%;"&gt;Principal Investment Strategy&amp;lt;/span&gt;</t>
        </is>
      </c>
    </row>
    <row r="18">
      <c r="A18" s="4" t="inlineStr">
        <is>
          <t>Strategy Narrative [Text Block]</t>
        </is>
      </c>
      <c r="B18" s="4" t="inlineStr">
        <is>
          <t>rr_StrategyNarrativeTextBlock</t>
        </is>
      </c>
      <c r="C18" s="4" t="inlineStr">
        <is>
          <t>The Fund, under normal circumstances, invests at least 80% of its assets in the securities that comprise the Index. The Index will track the performance of companies that provide goods and/or services related to the Hydrogen Industry, including hydrogen generation and storage, fuel cells, hydrogen stations, and hydrogen-based vehicles. The Index will include domestic securities as well as securities listed on various foreign markets, including among others, Japan and South Korea. Indxx, LLC (the “Index Provider”) has defined the hydrogen industry to comprise the following types of businesses and securities of issuers involved in these business lines are expected to be included in the Index: Fuel Cell and Battery: Companies manufacturing fuel cells and batteries that are run on hydrogen-based technology; Hydrogen Systems and Solutions: Companies that offer equipment, components, or technology used in the hydrogen industry including those involved in providing solutions and systems for hydrogen generation, storage, and supply; Hydrogen Production and Generation: Companies that are involved in the process of hydrogen generation. This includes production of hydrogen in either liquid or solid form; Membrane and Catalyst: Companies that design and /or produce membranes, filters, catalyst, or membrane assemblies for hydrogen and other fuel cell technologies; and Hydrogen Storage and Supply: Companies engaged in providing storage and transportation services of hydrogen as well as companies that supply hydrogen to various users and operate hydrogen fueling stations domestically or globally. The index methodology categorizes eligible companies as "Pure Play," "Quasi Play," or "Marginal" hydrogen companies. “Pure Play” companies are those that reportedly derive 50% or more of their revenue from the Hydrogen Industry ( i.e ., providing goods and/or services to the hydrogen industry, including hydrogen generation, hydrogen storage, hydrogen transport, hydrogen supply, fuel cells, and hydrogen fueling stations). To be eligible for inclusion in the Index, securities must have a minimum total market capitalization of $100 million, a 6-month average daily turnover greater than, or equal to, $1 million, and have a minimum free-float equivalent to 10% of shares outstanding. The Index is weighted based on each component’s free-float adjusted market capitalization with a maximum weighting of 8% and a minimum weighting of 1% at each Index rebalance date. The Index will be reconstituted annually and rebalanced quarterly. As of March 5, 2021, the Index was comprised of 29 constituents, which had a median total market capitalization of $3.7 billion, total market capitalizations ranging from $172.3 million to $141.5 billion, and was concentrated in the industrials, materials, and energy sectors .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19">
      <c r="A19" s="4" t="inlineStr">
        <is>
          <t>Risk [Heading]</t>
        </is>
      </c>
      <c r="B19" s="4" t="inlineStr">
        <is>
          <t>rr_RiskHeading</t>
        </is>
      </c>
      <c r="C19" s="4" t="inlineStr">
        <is>
          <t>&amp;lt;span style="color:#000000;font-family:Arial;font-size:8.645pt;font-weight:bold;margin-left:2.33%;"&gt;Principal Investment Risks&amp;lt;/span&gt;</t>
        </is>
      </c>
    </row>
    <row r="20">
      <c r="A20" s="4" t="inlineStr">
        <is>
          <t>Risk Narrative [Text Block]</t>
        </is>
      </c>
      <c r="B20" s="4" t="inlineStr">
        <is>
          <t>rr_RiskNarrativeTextBlock</t>
        </is>
      </c>
      <c r="C20"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Hydrogen Company Risk — Hydrogen companies may depend largely on the availability of hydrogen gas, certain third-party key suppliers for product components and a small number of customers may comprise a significant portion of their business. Hydrogen and fuel cell companies may be significantly impacted by obsolescence of existing technology, short product cycles, falling prices and profits, competition from new market entrants and general economic conditions. In addition, intense competition and legislation resulting in more strict government regulations and enforcement policies and specific expenditures for cleanup efforts can affect the industry. Because this is an emerging industry, companies are generally smaller and the share price of hydrogen companies may be more volatile than companies operating in other, more established industries. Alternative Energy Industry Risk - Alternative energy refers to the generation of power through environmentally friendly sources that can replace or supplement traditional fossil-fuel sources. Companies in the alternative energy industry may be significantly impacted by obsolescence of existing technology, short product cycles, falling prices and profits, competition from new market entrants and general economic conditions. In addition, intense competition and legislation resulting in more strict government regulations and enforcement policies and specific expenditures for cleanup efforts can affect the industry. Risks associated with hazardous materials, fluctuation in energy prices and supply and demand of alternative energy fuels, energy conservation, the success of exploration projects and tax incentives and subsidies and other government regulations can significantly impact this industry. Also, supply of, and demand for, specific products or services, the supply of, and demand for, oil and gas, the prices of oil and gas, production spending, government regulation, world events and economic conditions may affect the industry. Companies in this industry may be adversely affected by commodity price volatility, changes in exchange rates, imposition of import controls, availability of certain inputs and materials required for production, depletion of resources, technological developments and labor relations. Recently, the price of oil has declined significantly and experienced significant volatility, which may have a material adverse impact on companies operating in the alternative energy sector. Alternative energy companies may be highly dependent on government policies that support alternative or clean energy policies and enhance the economic viability of these industries. Adverse weather conditions may cause fluctuations in the production of alternative energy. These companies are also heavily dependent on intellectual property rights and may be adversely affected by loss or impairment of those rights. Shares in the companies involved in the alternative energy industry have been significantly more volatile than shares of companies operating in other, more established industries.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Energy Sector Risk — Companies that engage in energy-related businesses may be cyclical and highly dependent on energy prices. Energy sector securities may be adversely impacted by the following factors, among others: changes in the levels and volatility of global energy prices, global supply and demand, and capital expenditures on the exploration and production of energy sources; exchange rates, interest rates, economic conditions, and tax treatment; and energy conservation efforts, increased competition and technological advances. Companies in this sector may be subject to substantial government regulation and contractual fixed pricing, which may increase the cost of doing business and limit earnings. A significant portion of an energy company’s revenue may come from a relatively small number of customers, including governmental entities and utilities. Energy companies may operate or engage in, transactions involving countries with less developed regulatory regimes or a history of expropriation, nationalization or other adverse policies. Energy companies may also be significantly impacted by the supply of, and demand for, specific products, such as oil and natural gas, and services, exploration and production spending, government subsidization, world events and general economic conditions. During the COVID-19 outbreak and disputes among oil-producing countries regarding potential limits on the production of crude oil, the energy sector experienced increased volatility.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Materials Sector Risk — Companies in the materials sector could be adversely affected by commodity price volatility, exchange rate fluctuation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materially affected by depletion of resources, technical progress, labor relations, political and social unrest, and governmental regulations. Micro -Capitalization Company Risk - Micro -capitalization companies often have limited product lines, narrower markets for their goods and/or services and more limited managerial and financial resources than larger, more established companies, including companies which are considered small -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outh Korean Securities Risk - Investment in, and/or exposure to, securities of South Korean issuers involves risks that may be greater than if the Fund’s investments were more geographically diverse. South Korea’s economy is heavily dependent on trading with key partners. Any increases or decreases in the volume of this trading, changes in taxes or tariffs, or variance in political relationships between nations may impact the South Korean economy overall in a way that would be adverse to the Fund’s investments. Specifically, economic or political developments with respect to South Korea’s neighboring nations may influence the performance of any investments made within South Korea. Substantial political tensions exist between North Korea and South Korea. Escalated tensions between the two nations and the outbreak of hostilities between the two nations or even the threat of such hostilities could have a severe adverse effect on the South Korean economy. In addition, South Korea’s economic growth potential has recently been declining due to a rapidly aging population and structural problems, among other factors. Japanese Securities Risk - The growth of Japan’s economy has lagged that of its Asian neighbors and other major developed countries. Since 2000 Japan’s economic growth rate has remained relatively low, and it may remain low in the future. The Japanese economy is characterized by government intervention and protectionism, an unstable financial services sector, changes in its labor market, and is heavily dependent on international trade and has been adversely affected by trade tariffs and competition from emerging economies. As such, economic growth is heavily dependent on continued growth in international trade, government support of the financial services sector, among other troubled sectors, and consistent government policy. Any changes or trends in these economic factors could have a significant impact on Japan’s economy overall and may negatively affect the Fund’s investment. Japan’s economy is also closely tied to its two largest trading partners, the U.S. and China. Economic volatility in either nation may create volatility in Japan’s economy as well. Additionally, Japan’s relations with its neighbors, particularly China, North Korea, South Korea and Russia, have at times been strained due to territorial disputes, historical animosities and national security concerns. Currency Exchange Rate Risk — Changes in foreign currency exchange rates will affect the value of the Fund’s investments in securities denominated in a country’s currency.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If the Fund is exposed to a limited number of currencies, any change in the value of these currencies could have a material impact on the Fund’s net asset value. Depositary Receipt Risk — To the extent the Fund invests in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ternational Closed-Market Trading Risk — Because the Fund may invest in, and/or have exposure to, securities that are traded in markets that are closed when the NYSE Arca, Inc. is open, there are likely to be deviations between its current value and its last sale price. As a result, premiums or discounts to net asset value may develop in share prices. Additionally, the performance of the Fund may vary from the performance of the Index.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21">
      <c r="A21" s="4" t="inlineStr">
        <is>
          <t>Risk Lose Money [Text]</t>
        </is>
      </c>
      <c r="B21" s="4" t="inlineStr">
        <is>
          <t>rr_RiskLoseMoney</t>
        </is>
      </c>
      <c r="C21" s="4" t="inlineStr">
        <is>
          <t>&amp;lt;span style="color:#000000;font-family:Arial;font-size:8.645pt;"&gt;The Fund may not achieve its investment objective and there is a risk that you could lose all of your money invested in the Fund.&amp;lt;/span&gt;</t>
        </is>
      </c>
    </row>
    <row r="22">
      <c r="A22" s="4" t="inlineStr">
        <is>
          <t>Risk Nondiversified Status [Text]</t>
        </is>
      </c>
      <c r="B22" s="4" t="inlineStr">
        <is>
          <t>rr_RiskNondiversifiedStatus</t>
        </is>
      </c>
      <c r="C22"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3">
      <c r="A23" s="4" t="inlineStr">
        <is>
          <t>Bar Chart and Performance Table [Heading]</t>
        </is>
      </c>
      <c r="B23" s="4" t="inlineStr">
        <is>
          <t>rr_BarChartAndPerformanceTableHeading</t>
        </is>
      </c>
      <c r="C23" s="4" t="inlineStr">
        <is>
          <t>&amp;lt;span style="color:#000000;font-family:Arial;font-size:8.645pt;font-weight:bold;margin-left:2.33%;"&gt;Fund Performance&amp;lt;/span&gt;</t>
        </is>
      </c>
    </row>
    <row r="24">
      <c r="A24" s="4" t="inlineStr">
        <is>
          <t>Performance Narrative [Text Block]</t>
        </is>
      </c>
      <c r="B24" s="4" t="inlineStr">
        <is>
          <t>rr_PerformanceNarrativeTextBlock</t>
        </is>
      </c>
      <c r="C24"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5">
      <c r="A25" s="4" t="inlineStr">
        <is>
          <t>Performance One Year or Less [Text]</t>
        </is>
      </c>
      <c r="B25" s="4" t="inlineStr">
        <is>
          <t>rr_PerformanceOneYearOrLess</t>
        </is>
      </c>
      <c r="C25" s="4" t="inlineStr">
        <is>
          <t>&amp;lt;span style="color:#000000;font-family:Arial;font-size:8.645pt;"&gt;No prior investment performance is provided for the Fund because it had not commenced operations prior to the date of this Prospectus.&amp;lt;/span&gt;</t>
        </is>
      </c>
    </row>
    <row r="26">
      <c r="A26" s="4" t="inlineStr">
        <is>
          <t>Performance Availability Phone [Text]</t>
        </is>
      </c>
      <c r="B26" s="4" t="inlineStr">
        <is>
          <t>rr_PerformanceAvailabilityPhone</t>
        </is>
      </c>
      <c r="C26" s="4" t="inlineStr">
        <is>
          <t>&amp;lt;span style="color:#000000;font-family:Arial;font-size:8.645pt;"&gt;(866) 476-7523&amp;lt;/span&gt;</t>
        </is>
      </c>
    </row>
    <row r="27">
      <c r="A27" s="4" t="inlineStr">
        <is>
          <t>Performance Availability Website Address [Text]</t>
        </is>
      </c>
      <c r="B27" s="4" t="inlineStr">
        <is>
          <t>rr_PerformanceAvailabilityWebSiteAddress</t>
        </is>
      </c>
      <c r="C27" s="4" t="inlineStr">
        <is>
          <t>&amp;lt;span style="color:#000000;font-family:Arial;font-size:8.645pt;"&gt;www.direxion.com/etfs?producttab=performance&amp;lt;/span&gt;</t>
        </is>
      </c>
    </row>
    <row r="28">
      <c r="A28" s="4" t="inlineStr">
        <is>
          <t>Direxion Hydrogen ETF | Direxion Hydrogen ETF</t>
        </is>
      </c>
    </row>
    <row r="29">
      <c r="A29" s="3" t="inlineStr">
        <is>
          <t>Risk Return Abstract</t>
        </is>
      </c>
      <c r="B29" s="4" t="inlineStr">
        <is>
          <t>rr_RiskReturnAbstract</t>
        </is>
      </c>
    </row>
    <row r="30">
      <c r="A30" s="4" t="inlineStr">
        <is>
          <t>Management Fees</t>
        </is>
      </c>
      <c r="B30" s="4" t="inlineStr">
        <is>
          <t>rr_ManagementFeesOverAssets</t>
        </is>
      </c>
      <c r="C30" s="4" t="inlineStr">
        <is>
          <t>0.40%</t>
        </is>
      </c>
    </row>
    <row r="31">
      <c r="A31" s="4" t="inlineStr">
        <is>
          <t>Distribution and/or Service (12b-1) Fees</t>
        </is>
      </c>
      <c r="B31" s="4" t="inlineStr">
        <is>
          <t>rr_DistributionAndService12b1FeesOverAssets</t>
        </is>
      </c>
      <c r="C31" s="4" t="inlineStr">
        <is>
          <t xml:space="preserve">none
				</t>
        </is>
      </c>
    </row>
    <row r="32">
      <c r="A32" s="4" t="inlineStr">
        <is>
          <t>Other Expenses (Operating Services Fees)</t>
        </is>
      </c>
      <c r="B32" s="4" t="inlineStr">
        <is>
          <t>rr_OtherExpensesOverAssets</t>
        </is>
      </c>
      <c r="C32" s="4" t="inlineStr">
        <is>
          <t>0.05%</t>
        </is>
      </c>
      <c r="D32" s="4" t="inlineStr">
        <is>
          <t>[1]</t>
        </is>
      </c>
    </row>
    <row r="33">
      <c r="A33" s="4" t="inlineStr">
        <is>
          <t>Total Annual Fund Operating Expenses</t>
        </is>
      </c>
      <c r="B33" s="4" t="inlineStr">
        <is>
          <t>rr_ExpensesOverAssets</t>
        </is>
      </c>
      <c r="C33" s="4" t="inlineStr">
        <is>
          <t>0.45%</t>
        </is>
      </c>
    </row>
    <row r="34">
      <c r="A34" s="4" t="inlineStr">
        <is>
          <t>1 Year</t>
        </is>
      </c>
      <c r="B34" s="4" t="inlineStr">
        <is>
          <t>rr_ExpenseExampleYear01</t>
        </is>
      </c>
      <c r="C34" s="6" t="n">
        <v>46</v>
      </c>
    </row>
    <row r="35">
      <c r="A35" s="4" t="inlineStr">
        <is>
          <t>3 Years</t>
        </is>
      </c>
      <c r="B35" s="4" t="inlineStr">
        <is>
          <t>rr_ExpenseExampleYear03</t>
        </is>
      </c>
      <c r="C35" s="6" t="n">
        <v>144</v>
      </c>
    </row>
    <row r="36"/>
    <row r="37">
      <c r="A37" s="4" t="inlineStr">
        <is>
          <t>[1]</t>
        </is>
      </c>
      <c r="B37"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3">
    <mergeCell ref="C1:D1"/>
    <mergeCell ref="A36:C36"/>
    <mergeCell ref="B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51:05Z</dcterms:created>
  <dcterms:modified xmlns:dcterms="http://purl.org/dc/terms/" xmlns:xsi="http://www.w3.org/2001/XMLSchema-instance" xsi:type="dcterms:W3CDTF">2021-03-23T16:51:05Z</dcterms:modified>
</cp:coreProperties>
</file>